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un. 30,  2024</t>
        </is>
      </c>
    </row>
    <row r="10">
      <c r="A10" s="4" t="inlineStr">
        <is>
          <t>RPAR Risk Parity ETF</t>
        </is>
      </c>
      <c r="B10" s="4" t="inlineStr">
        <is>
          <t xml:space="preserve"> </t>
        </is>
      </c>
    </row>
    <row r="11">
      <c r="A11" s="3" t="inlineStr">
        <is>
          <t>Shareholder Report [Line Items]</t>
        </is>
      </c>
      <c r="B11" s="4" t="inlineStr">
        <is>
          <t xml:space="preserve"> </t>
        </is>
      </c>
    </row>
    <row r="12">
      <c r="A12" s="4" t="inlineStr">
        <is>
          <t>Fund Name</t>
        </is>
      </c>
      <c r="B12" s="4" t="inlineStr">
        <is>
          <t>RPAR Risk Parity ETF</t>
        </is>
      </c>
    </row>
    <row r="13">
      <c r="A13" s="4" t="inlineStr">
        <is>
          <t>Class Name</t>
        </is>
      </c>
      <c r="B13" s="4" t="inlineStr">
        <is>
          <t>RPAR Risk Parity ETF</t>
        </is>
      </c>
    </row>
    <row r="14">
      <c r="A14" s="4" t="inlineStr">
        <is>
          <t>Trading Symbol</t>
        </is>
      </c>
      <c r="B14" s="4" t="inlineStr">
        <is>
          <t>RPAR</t>
        </is>
      </c>
    </row>
    <row r="15">
      <c r="A15" s="4" t="inlineStr">
        <is>
          <t>Annual or Semi-Annual Statement [Text Block]</t>
        </is>
      </c>
      <c r="B15" s="4" t="inlineStr">
        <is>
          <t>semi-annual Shareholder Report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RPAR Risk Parity ETF www.rparetf.com (833) 540-0039 info rparetf.com</t>
        </is>
      </c>
    </row>
    <row r="18">
      <c r="A18" s="4" t="inlineStr">
        <is>
          <t>Additional Information Phone Number</t>
        </is>
      </c>
      <c r="B18" s="4" t="inlineStr">
        <is>
          <t>(833) 540-0039</t>
        </is>
      </c>
    </row>
    <row r="19">
      <c r="A19" s="4" t="inlineStr">
        <is>
          <t>Additional Information Email</t>
        </is>
      </c>
      <c r="B19" s="4" t="inlineStr">
        <is>
          <t>info@rparetf.com</t>
        </is>
      </c>
    </row>
    <row r="20">
      <c r="A20" s="4" t="inlineStr">
        <is>
          <t>Additional Information Website</t>
        </is>
      </c>
      <c r="B20" s="4" t="inlineStr">
        <is>
          <t>www.rparetf.com</t>
        </is>
      </c>
    </row>
    <row r="21">
      <c r="A21" s="4" t="inlineStr">
        <is>
          <t>Expenses [Text Block]</t>
        </is>
      </c>
      <c r="B21" s="4" t="inlineStr">
        <is>
          <t xml:space="preserve">What were the Fund costs for the past six months? (based on a hypothetical $10,000 investment)
Fund Name Costs of a $10,000 investment Costs paid as a percentage of a $10,000 investment
RPAR Risk Parity ETF $24 0.48% </t>
        </is>
      </c>
    </row>
    <row r="22">
      <c r="A22" s="4" t="inlineStr">
        <is>
          <t>Expenses Paid, Amount</t>
        </is>
      </c>
      <c r="B22" s="5" t="n">
        <v>24</v>
      </c>
    </row>
    <row r="23">
      <c r="A23" s="4" t="inlineStr">
        <is>
          <t>Expense Ratio, Percent</t>
        </is>
      </c>
      <c r="B23" s="6" t="n">
        <v>0.0048</v>
      </c>
    </row>
    <row r="24">
      <c r="A24" s="4" t="inlineStr">
        <is>
          <t>Net Assets</t>
        </is>
      </c>
      <c r="B24" s="5" t="n">
        <v>602245000</v>
      </c>
    </row>
    <row r="25">
      <c r="A25" s="4" t="inlineStr">
        <is>
          <t>Holdings Count | Holdings</t>
        </is>
      </c>
      <c r="B25" s="7" t="n">
        <v>99</v>
      </c>
    </row>
    <row r="26">
      <c r="A26" s="4" t="inlineStr">
        <is>
          <t>Investment Company, Portfolio Turnover</t>
        </is>
      </c>
      <c r="B26" s="8" t="n">
        <v>0.05</v>
      </c>
    </row>
    <row r="27">
      <c r="A27" s="4" t="inlineStr">
        <is>
          <t>Additional Fund Statistics [Text Block]</t>
        </is>
      </c>
      <c r="B27" s="4" t="inlineStr">
        <is>
          <t>Key
Fund Statistics (as of June 30, 2024 )
Fund Size (Thousands) $602,245
Number of Holdings 99
Portfolio Turnover 5%</t>
        </is>
      </c>
    </row>
    <row r="28">
      <c r="A28" s="4" t="inlineStr">
        <is>
          <t>Holdings [Text Block]</t>
        </is>
      </c>
      <c r="B28" s="4" t="inlineStr">
        <is>
          <t>Sector/Security Type Breakdown (% of total portfolio)
Sector/Security Type % of Total Portfolio
Futures Contracts 25.6
U.S. Treasury Obligations 25.4
Exchange Traded Funds 25.3
Cash Equivalents 13.6
Energy 4.2
Basic Materials 4.2
Industrial 1.3
Consumer (Non-cyclical) 0.3
Utilities 0.1
Consumer (Cyclical) 0 Percentages are based on total investments, including derivative contracts. Cash &amp; Cash Equivalents represents cash, investments purchased with proceeds from securities lending, short-term investments and liabilities in excess of other assets. Futures contracts represents the notional amount of the futures contracts.</t>
        </is>
      </c>
    </row>
    <row r="29">
      <c r="A29" s="4" t="inlineStr">
        <is>
          <t>Largest Holdings [Text Block]</t>
        </is>
      </c>
      <c r="B29" s="4" t="inlineStr">
        <is>
          <t>What did the Fund invest in? (as of June 30, 2024 )
Top 10 Issuers (% of net assets)
United States Treasury Inflation Indexed Bonds 35.3
Vanguard Total Stock Market ETF 12.7
SPDR Gold MiniShares Trust 9.9
Vanguard FTSE Emerging Markets ETF 7.6
Vanguard FTSE Developed Markets ETF 4.9
Exxon Mobil Corp. 1.2
Deere &amp; Co. 1.0
BHP Group Ltd. 0.9
Rio Tinto PLC 0.7
Chevron Corp. 0.6</t>
        </is>
      </c>
    </row>
    <row r="30">
      <c r="A30" s="4" t="inlineStr">
        <is>
          <t>Material Fund Change [Text Block]</t>
        </is>
      </c>
      <c r="B30" s="4" t="inlineStr">
        <is>
          <t>How has the Fund changed? There were no material changes during the reporting period. Changes in and Disagreements with Accountants There were no changes in or disagreements with accountants during the reporting period.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row r="31">
      <c r="A31" s="4" t="inlineStr">
        <is>
          <t>UPAR Ultra Risk Parity ETF</t>
        </is>
      </c>
      <c r="B31" s="4" t="inlineStr">
        <is>
          <t xml:space="preserve"> </t>
        </is>
      </c>
    </row>
    <row r="32">
      <c r="A32" s="3" t="inlineStr">
        <is>
          <t>Shareholder Report [Line Items]</t>
        </is>
      </c>
      <c r="B32" s="4" t="inlineStr">
        <is>
          <t xml:space="preserve"> </t>
        </is>
      </c>
    </row>
    <row r="33">
      <c r="A33" s="4" t="inlineStr">
        <is>
          <t>Fund Name</t>
        </is>
      </c>
      <c r="B33" s="4" t="inlineStr">
        <is>
          <t>UPAR Ultra Risk Parity ETF</t>
        </is>
      </c>
    </row>
    <row r="34">
      <c r="A34" s="4" t="inlineStr">
        <is>
          <t>Class Name</t>
        </is>
      </c>
      <c r="B34" s="4" t="inlineStr">
        <is>
          <t>UPAR Ultra Risk Parity ETF</t>
        </is>
      </c>
    </row>
    <row r="35">
      <c r="A35" s="4" t="inlineStr">
        <is>
          <t>Trading Symbol</t>
        </is>
      </c>
      <c r="B35" s="4" t="inlineStr">
        <is>
          <t>UPAR</t>
        </is>
      </c>
    </row>
    <row r="36">
      <c r="A36" s="4" t="inlineStr">
        <is>
          <t>Annual or Semi-Annual Statement [Text Block]</t>
        </is>
      </c>
      <c r="B36" s="4" t="inlineStr">
        <is>
          <t>semi-annual
Shareholder Report June 30, 2024</t>
        </is>
      </c>
    </row>
    <row r="37">
      <c r="A37" s="4" t="inlineStr">
        <is>
          <t>Shareholder Report Annual or Semi-Annual</t>
        </is>
      </c>
      <c r="B37" s="4" t="inlineStr">
        <is>
          <t>semi-annual shareholder report</t>
        </is>
      </c>
    </row>
    <row r="38">
      <c r="A38" s="4" t="inlineStr">
        <is>
          <t>Additional Information [Text Block]</t>
        </is>
      </c>
      <c r="B38" s="4" t="inlineStr">
        <is>
          <t>This semi-annual shareholder report UPAR Ultra Risk Parity ETF www.rparetf.com (833) 540-0039 info rparetf.com</t>
        </is>
      </c>
    </row>
    <row r="39">
      <c r="A39" s="4" t="inlineStr">
        <is>
          <t>Additional Information Phone Number</t>
        </is>
      </c>
      <c r="B39" s="4" t="inlineStr">
        <is>
          <t>(833) 540-0039</t>
        </is>
      </c>
    </row>
    <row r="40">
      <c r="A40" s="4" t="inlineStr">
        <is>
          <t>Additional Information Email</t>
        </is>
      </c>
      <c r="B40" s="4" t="inlineStr">
        <is>
          <t>info@rparetf.com</t>
        </is>
      </c>
    </row>
    <row r="41">
      <c r="A41" s="4" t="inlineStr">
        <is>
          <t>Additional Information Website</t>
        </is>
      </c>
      <c r="B41" s="4" t="inlineStr">
        <is>
          <t>www.rparetf.com</t>
        </is>
      </c>
    </row>
    <row r="42">
      <c r="A42" s="4" t="inlineStr">
        <is>
          <t>Expenses [Text Block]</t>
        </is>
      </c>
      <c r="B42" s="4" t="inlineStr">
        <is>
          <t xml:space="preserve">What were the Fund costs for the past six months? (based on a hypothetical $10,000 investment)
Fund Name Costs of a $10,000 investment Costs paid as a percentage of a $10,000 investment
UPAR Ultra Risk Parity ETF $31 0.63% </t>
        </is>
      </c>
    </row>
    <row r="43">
      <c r="A43" s="4" t="inlineStr">
        <is>
          <t>Expenses Paid, Amount</t>
        </is>
      </c>
      <c r="B43" s="5" t="n">
        <v>31</v>
      </c>
    </row>
    <row r="44">
      <c r="A44" s="4" t="inlineStr">
        <is>
          <t>Expense Ratio, Percent</t>
        </is>
      </c>
      <c r="B44" s="6" t="n">
        <v>0.0063</v>
      </c>
    </row>
    <row r="45">
      <c r="A45" s="4" t="inlineStr">
        <is>
          <t>Net Assets</t>
        </is>
      </c>
      <c r="B45" s="5" t="n">
        <v>81607000</v>
      </c>
    </row>
    <row r="46">
      <c r="A46" s="4" t="inlineStr">
        <is>
          <t>Holdings Count | Holdings</t>
        </is>
      </c>
      <c r="B46" s="7" t="n">
        <v>105</v>
      </c>
    </row>
    <row r="47">
      <c r="A47" s="4" t="inlineStr">
        <is>
          <t>Investment Company, Portfolio Turnover</t>
        </is>
      </c>
      <c r="B47" s="8" t="n">
        <v>0.05</v>
      </c>
    </row>
    <row r="48">
      <c r="A48" s="4" t="inlineStr">
        <is>
          <t>Additional Fund Statistics [Text Block]</t>
        </is>
      </c>
      <c r="B48" s="4" t="inlineStr">
        <is>
          <t>Key Fund Statistics (as of June 30, 2024 )
Fund Size (Thousands) $81,607
Number of Holdings 105
Portfolio Turnover 5%</t>
        </is>
      </c>
    </row>
    <row r="49">
      <c r="A49" s="4" t="inlineStr">
        <is>
          <t>Holdings [Text Block]</t>
        </is>
      </c>
      <c r="B49" s="4" t="inlineStr">
        <is>
          <t>Sector/Security Type Breakdown (% of total portfolio)
Sector % of Total Portfolio
Futures Contracts 43.3
United States Treasury Inflation Indexed Bonds 29
Exchange Traded Funds 14.7
Energy 4.8
Basic Materials 4.7
Industrial 1.6
Cash Equivalents 1.4
Consumer (Non-cyclical) 0.4
Utilities 0.1
Consumer (Cyclical) 0.0 Percentages are based on total investments, including derivative contracts. Cash &amp; Cash Equivalents represents cash, short-term investments and other assets in excess of liabilities. Futures contracts represents the notional amount of the futures contracts.</t>
        </is>
      </c>
    </row>
    <row r="50">
      <c r="A50" s="4" t="inlineStr">
        <is>
          <t>Largest Holdings [Text Block]</t>
        </is>
      </c>
      <c r="B50" s="4" t="inlineStr">
        <is>
          <t xml:space="preserve">What did the Fund invest in? (as of June 30, 2024 )
Top 10 Issuers (% of net assets)
United States Treasury Inflation Indexed Bonds 49.3
SPDR Gold MiniShares Trust 13.8
Vanguard FTSE Emerging Markets ETF 5.1
Vanguard Extended Market ETF 3.5
Vanguard FTSE Developed Markets ETF 2.5
Exxon Mobil Corp. 1.6
Deere &amp; Co. 1.6
BHP Group Ltd. 1.2
Rio Tinto PLC 1.0
Chevron Corp. 1.0 </t>
        </is>
      </c>
    </row>
    <row r="51">
      <c r="A51" s="4" t="inlineStr">
        <is>
          <t>Material Fund Change [Text Block]</t>
        </is>
      </c>
      <c r="B51" s="4" t="inlineStr">
        <is>
          <t>How has the Fund changed? There were no material changes during the reporting period. Changes in and Disagreements with Accountants There were no changes in or disagreements with accountants during the reporting period.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RPAR Risk Parity ETF | United States Treasury Inflation Indexed Bonds [Member]</t>
        </is>
      </c>
      <c r="B2" s="4" t="inlineStr">
        <is>
          <t xml:space="preserve"> </t>
        </is>
      </c>
    </row>
    <row r="3">
      <c r="A3" s="3" t="inlineStr">
        <is>
          <t>Holdings [Line Items]</t>
        </is>
      </c>
      <c r="B3" s="4" t="inlineStr">
        <is>
          <t xml:space="preserve"> </t>
        </is>
      </c>
    </row>
    <row r="4">
      <c r="A4" s="4" t="inlineStr">
        <is>
          <t>Percent of Net Asset Value</t>
        </is>
      </c>
      <c r="B4" s="6" t="n">
        <v>0.353</v>
      </c>
    </row>
    <row r="5">
      <c r="A5" s="4" t="inlineStr">
        <is>
          <t>RPAR Risk Parity ETF | Vanguard Total Stock Market ETF [Member]</t>
        </is>
      </c>
      <c r="B5" s="4" t="inlineStr">
        <is>
          <t xml:space="preserve"> </t>
        </is>
      </c>
    </row>
    <row r="6">
      <c r="A6" s="3" t="inlineStr">
        <is>
          <t>Holdings [Line Items]</t>
        </is>
      </c>
      <c r="B6" s="4" t="inlineStr">
        <is>
          <t xml:space="preserve"> </t>
        </is>
      </c>
    </row>
    <row r="7">
      <c r="A7" s="4" t="inlineStr">
        <is>
          <t>Percent of Net Asset Value</t>
        </is>
      </c>
      <c r="B7" s="6" t="n">
        <v>0.127</v>
      </c>
    </row>
    <row r="8">
      <c r="A8" s="4" t="inlineStr">
        <is>
          <t>RPAR Risk Parity ETF | SPDR Gold Mini Shares Trust [Member]</t>
        </is>
      </c>
      <c r="B8" s="4" t="inlineStr">
        <is>
          <t xml:space="preserve"> </t>
        </is>
      </c>
    </row>
    <row r="9">
      <c r="A9" s="3" t="inlineStr">
        <is>
          <t>Holdings [Line Items]</t>
        </is>
      </c>
      <c r="B9" s="4" t="inlineStr">
        <is>
          <t xml:space="preserve"> </t>
        </is>
      </c>
    </row>
    <row r="10">
      <c r="A10" s="4" t="inlineStr">
        <is>
          <t>Percent of Net Asset Value</t>
        </is>
      </c>
      <c r="B10" s="6" t="n">
        <v>0.099</v>
      </c>
    </row>
    <row r="11">
      <c r="A11" s="4" t="inlineStr">
        <is>
          <t>RPAR Risk Parity ETF | Vanguard FTSE Emerging Markets ETF [Member]</t>
        </is>
      </c>
      <c r="B11" s="4" t="inlineStr">
        <is>
          <t xml:space="preserve"> </t>
        </is>
      </c>
    </row>
    <row r="12">
      <c r="A12" s="3" t="inlineStr">
        <is>
          <t>Holdings [Line Items]</t>
        </is>
      </c>
      <c r="B12" s="4" t="inlineStr">
        <is>
          <t xml:space="preserve"> </t>
        </is>
      </c>
    </row>
    <row r="13">
      <c r="A13" s="4" t="inlineStr">
        <is>
          <t>Percent of Net Asset Value</t>
        </is>
      </c>
      <c r="B13" s="6" t="n">
        <v>0.076</v>
      </c>
    </row>
    <row r="14">
      <c r="A14" s="4" t="inlineStr">
        <is>
          <t>RPAR Risk Parity ETF | Vanguard FTSE Developed Markets ETF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RPAR Risk Parity ETF | Exxon Mobil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RPAR Risk Parity ETF | Deere and Co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RPAR Risk Parity ETF | BHP Group Ltd [Member]</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RPAR Risk Parity ETF | Rio Tinto PLC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RPAR Risk Parity ETF | Chevron Corp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RPAR Risk Parity ETF | Futures Contracts [Member]</t>
        </is>
      </c>
      <c r="B32" s="4" t="inlineStr">
        <is>
          <t xml:space="preserve"> </t>
        </is>
      </c>
    </row>
    <row r="33">
      <c r="A33" s="3" t="inlineStr">
        <is>
          <t>Holdings [Line Items]</t>
        </is>
      </c>
      <c r="B33" s="4" t="inlineStr">
        <is>
          <t xml:space="preserve"> </t>
        </is>
      </c>
    </row>
    <row r="34">
      <c r="A34" s="4" t="inlineStr">
        <is>
          <t>Percent of Total Investments</t>
        </is>
      </c>
      <c r="B34" s="6" t="n">
        <v>0.256</v>
      </c>
    </row>
    <row r="35">
      <c r="A35" s="4" t="inlineStr">
        <is>
          <t>RPAR Risk Parity ETF | US Treasury Obligations [Member]</t>
        </is>
      </c>
      <c r="B35" s="4" t="inlineStr">
        <is>
          <t xml:space="preserve"> </t>
        </is>
      </c>
    </row>
    <row r="36">
      <c r="A36" s="3" t="inlineStr">
        <is>
          <t>Holdings [Line Items]</t>
        </is>
      </c>
      <c r="B36" s="4" t="inlineStr">
        <is>
          <t xml:space="preserve"> </t>
        </is>
      </c>
    </row>
    <row r="37">
      <c r="A37" s="4" t="inlineStr">
        <is>
          <t>Percent of Total Investments</t>
        </is>
      </c>
      <c r="B37" s="6" t="n">
        <v>0.254</v>
      </c>
    </row>
    <row r="38">
      <c r="A38" s="4" t="inlineStr">
        <is>
          <t>RPAR Risk Parity ETF | Exchange Traded Funds [Member]</t>
        </is>
      </c>
      <c r="B38" s="4" t="inlineStr">
        <is>
          <t xml:space="preserve"> </t>
        </is>
      </c>
    </row>
    <row r="39">
      <c r="A39" s="3" t="inlineStr">
        <is>
          <t>Holdings [Line Items]</t>
        </is>
      </c>
      <c r="B39" s="4" t="inlineStr">
        <is>
          <t xml:space="preserve"> </t>
        </is>
      </c>
    </row>
    <row r="40">
      <c r="A40" s="4" t="inlineStr">
        <is>
          <t>Percent of Total Investments</t>
        </is>
      </c>
      <c r="B40" s="6" t="n">
        <v>0.253</v>
      </c>
    </row>
    <row r="41">
      <c r="A41" s="4" t="inlineStr">
        <is>
          <t>RPAR Risk Parity ETF | Cash Equivalents [Member]</t>
        </is>
      </c>
      <c r="B41" s="4" t="inlineStr">
        <is>
          <t xml:space="preserve"> </t>
        </is>
      </c>
    </row>
    <row r="42">
      <c r="A42" s="3" t="inlineStr">
        <is>
          <t>Holdings [Line Items]</t>
        </is>
      </c>
      <c r="B42" s="4" t="inlineStr">
        <is>
          <t xml:space="preserve"> </t>
        </is>
      </c>
    </row>
    <row r="43">
      <c r="A43" s="4" t="inlineStr">
        <is>
          <t>Percent of Total Investments</t>
        </is>
      </c>
      <c r="B43" s="6" t="n">
        <v>0.136</v>
      </c>
    </row>
    <row r="44">
      <c r="A44" s="4" t="inlineStr">
        <is>
          <t>RPAR Risk Parity ETF | Energy [Member]</t>
        </is>
      </c>
      <c r="B44" s="4" t="inlineStr">
        <is>
          <t xml:space="preserve"> </t>
        </is>
      </c>
    </row>
    <row r="45">
      <c r="A45" s="3" t="inlineStr">
        <is>
          <t>Holdings [Line Items]</t>
        </is>
      </c>
      <c r="B45" s="4" t="inlineStr">
        <is>
          <t xml:space="preserve"> </t>
        </is>
      </c>
    </row>
    <row r="46">
      <c r="A46" s="4" t="inlineStr">
        <is>
          <t>Percent of Total Investments</t>
        </is>
      </c>
      <c r="B46" s="6" t="n">
        <v>0.042</v>
      </c>
    </row>
    <row r="47">
      <c r="A47" s="4" t="inlineStr">
        <is>
          <t>RPAR Risk Parity ETF | Basic Materials [Member]</t>
        </is>
      </c>
      <c r="B47" s="4" t="inlineStr">
        <is>
          <t xml:space="preserve"> </t>
        </is>
      </c>
    </row>
    <row r="48">
      <c r="A48" s="3" t="inlineStr">
        <is>
          <t>Holdings [Line Items]</t>
        </is>
      </c>
      <c r="B48" s="4" t="inlineStr">
        <is>
          <t xml:space="preserve"> </t>
        </is>
      </c>
    </row>
    <row r="49">
      <c r="A49" s="4" t="inlineStr">
        <is>
          <t>Percent of Total Investments</t>
        </is>
      </c>
      <c r="B49" s="6" t="n">
        <v>0.042</v>
      </c>
    </row>
    <row r="50">
      <c r="A50" s="4" t="inlineStr">
        <is>
          <t>RPAR Risk Parity ETF | Industrial [Member]</t>
        </is>
      </c>
      <c r="B50" s="4" t="inlineStr">
        <is>
          <t xml:space="preserve"> </t>
        </is>
      </c>
    </row>
    <row r="51">
      <c r="A51" s="3" t="inlineStr">
        <is>
          <t>Holdings [Line Items]</t>
        </is>
      </c>
      <c r="B51" s="4" t="inlineStr">
        <is>
          <t xml:space="preserve"> </t>
        </is>
      </c>
    </row>
    <row r="52">
      <c r="A52" s="4" t="inlineStr">
        <is>
          <t>Percent of Total Investments</t>
        </is>
      </c>
      <c r="B52" s="6" t="n">
        <v>0.013</v>
      </c>
    </row>
    <row r="53">
      <c r="A53" s="4" t="inlineStr">
        <is>
          <t>RPAR Risk Parity ETF | Consumer Non-Cyclical [Member]</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RPAR Risk Parity ETF | Utilities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RPAR Risk Parity ETF | Consumer Cyclical [Member]</t>
        </is>
      </c>
      <c r="B59" s="4" t="inlineStr">
        <is>
          <t xml:space="preserve"> </t>
        </is>
      </c>
    </row>
    <row r="60">
      <c r="A60" s="3" t="inlineStr">
        <is>
          <t>Holdings [Line Items]</t>
        </is>
      </c>
      <c r="B60" s="4" t="inlineStr">
        <is>
          <t xml:space="preserve"> </t>
        </is>
      </c>
    </row>
    <row r="61">
      <c r="A61" s="4" t="inlineStr">
        <is>
          <t>Percent of Total Investments</t>
        </is>
      </c>
      <c r="B61" s="8" t="n">
        <v>0</v>
      </c>
    </row>
    <row r="62">
      <c r="A62" s="4" t="inlineStr">
        <is>
          <t>UPAR Ultra Risk Parity ETF | United States Treasury Inflation Indexed Bonds [Member]</t>
        </is>
      </c>
      <c r="B62" s="4" t="inlineStr">
        <is>
          <t xml:space="preserve"> </t>
        </is>
      </c>
    </row>
    <row r="63">
      <c r="A63" s="3" t="inlineStr">
        <is>
          <t>Holdings [Line Items]</t>
        </is>
      </c>
      <c r="B63" s="4" t="inlineStr">
        <is>
          <t xml:space="preserve"> </t>
        </is>
      </c>
    </row>
    <row r="64">
      <c r="A64" s="4" t="inlineStr">
        <is>
          <t>Percent of Net Asset Value</t>
        </is>
      </c>
      <c r="B64" s="6" t="n">
        <v>0.493</v>
      </c>
    </row>
    <row r="65">
      <c r="A65" s="4" t="inlineStr">
        <is>
          <t>UPAR Ultra Risk Parity ETF | SPDR Gold Mini Shares Trust [Member]</t>
        </is>
      </c>
      <c r="B65" s="4" t="inlineStr">
        <is>
          <t xml:space="preserve"> </t>
        </is>
      </c>
    </row>
    <row r="66">
      <c r="A66" s="3" t="inlineStr">
        <is>
          <t>Holdings [Line Items]</t>
        </is>
      </c>
      <c r="B66" s="4" t="inlineStr">
        <is>
          <t xml:space="preserve"> </t>
        </is>
      </c>
    </row>
    <row r="67">
      <c r="A67" s="4" t="inlineStr">
        <is>
          <t>Percent of Net Asset Value</t>
        </is>
      </c>
      <c r="B67" s="6" t="n">
        <v>0.138</v>
      </c>
    </row>
    <row r="68">
      <c r="A68" s="4" t="inlineStr">
        <is>
          <t>UPAR Ultra Risk Parity ETF | Vanguard FTSE Emerging Markets ETF [Member]</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UPAR Ultra Risk Parity ETF | Vanguard FTSE Developed Markets ETF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UPAR Ultra Risk Parity ETF | Exxon Mobil [Member]</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UPAR Ultra Risk Parity ETF | Deere and Co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UPAR Ultra Risk Parity ETF | BHP Group Ltd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UPAR Ultra Risk Parity ETF | Rio Tinto PLC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UPAR Ultra Risk Parity ETF | Chevron Corp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UPAR Ultra Risk Parity ETF | Vanguard Extended Market ETF [Member]</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UPAR Ultra Risk Parity ETF | Futures Contracts [Member]</t>
        </is>
      </c>
      <c r="B92" s="4" t="inlineStr">
        <is>
          <t xml:space="preserve"> </t>
        </is>
      </c>
    </row>
    <row r="93">
      <c r="A93" s="3" t="inlineStr">
        <is>
          <t>Holdings [Line Items]</t>
        </is>
      </c>
      <c r="B93" s="4" t="inlineStr">
        <is>
          <t xml:space="preserve"> </t>
        </is>
      </c>
    </row>
    <row r="94">
      <c r="A94" s="4" t="inlineStr">
        <is>
          <t>Percent of Total Investments</t>
        </is>
      </c>
      <c r="B94" s="6" t="n">
        <v>0.433</v>
      </c>
    </row>
    <row r="95">
      <c r="A95" s="4" t="inlineStr">
        <is>
          <t>UPAR Ultra Risk Parity ETF | Exchange Traded Funds [Member]</t>
        </is>
      </c>
      <c r="B95" s="4" t="inlineStr">
        <is>
          <t xml:space="preserve"> </t>
        </is>
      </c>
    </row>
    <row r="96">
      <c r="A96" s="3" t="inlineStr">
        <is>
          <t>Holdings [Line Items]</t>
        </is>
      </c>
      <c r="B96" s="4" t="inlineStr">
        <is>
          <t xml:space="preserve"> </t>
        </is>
      </c>
    </row>
    <row r="97">
      <c r="A97" s="4" t="inlineStr">
        <is>
          <t>Percent of Total Investments</t>
        </is>
      </c>
      <c r="B97" s="6" t="n">
        <v>0.147</v>
      </c>
    </row>
    <row r="98">
      <c r="A98" s="4" t="inlineStr">
        <is>
          <t>UPAR Ultra Risk Parity ETF | Cash Equivalents [Member]</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UPAR Ultra Risk Parity ETF | Energy [Member]</t>
        </is>
      </c>
      <c r="B101" s="4" t="inlineStr">
        <is>
          <t xml:space="preserve"> </t>
        </is>
      </c>
    </row>
    <row r="102">
      <c r="A102" s="3" t="inlineStr">
        <is>
          <t>Holdings [Line Items]</t>
        </is>
      </c>
      <c r="B102" s="4" t="inlineStr">
        <is>
          <t xml:space="preserve"> </t>
        </is>
      </c>
    </row>
    <row r="103">
      <c r="A103" s="4" t="inlineStr">
        <is>
          <t>Percent of Total Investments</t>
        </is>
      </c>
      <c r="B103" s="6" t="n">
        <v>0.048</v>
      </c>
    </row>
    <row r="104">
      <c r="A104" s="4" t="inlineStr">
        <is>
          <t>UPAR Ultra Risk Parity ETF | Basic Materials [Member]</t>
        </is>
      </c>
      <c r="B104" s="4" t="inlineStr">
        <is>
          <t xml:space="preserve"> </t>
        </is>
      </c>
    </row>
    <row r="105">
      <c r="A105" s="3" t="inlineStr">
        <is>
          <t>Holdings [Line Items]</t>
        </is>
      </c>
      <c r="B105" s="4" t="inlineStr">
        <is>
          <t xml:space="preserve"> </t>
        </is>
      </c>
    </row>
    <row r="106">
      <c r="A106" s="4" t="inlineStr">
        <is>
          <t>Percent of Total Investments</t>
        </is>
      </c>
      <c r="B106" s="6" t="n">
        <v>0.047</v>
      </c>
    </row>
    <row r="107">
      <c r="A107" s="4" t="inlineStr">
        <is>
          <t>UPAR Ultra Risk Parity ETF | Industrial [Member]</t>
        </is>
      </c>
      <c r="B107" s="4" t="inlineStr">
        <is>
          <t xml:space="preserve"> </t>
        </is>
      </c>
    </row>
    <row r="108">
      <c r="A108" s="3" t="inlineStr">
        <is>
          <t>Holdings [Line Items]</t>
        </is>
      </c>
      <c r="B108" s="4" t="inlineStr">
        <is>
          <t xml:space="preserve"> </t>
        </is>
      </c>
    </row>
    <row r="109">
      <c r="A109" s="4" t="inlineStr">
        <is>
          <t>Percent of Total Investments</t>
        </is>
      </c>
      <c r="B109" s="6" t="n">
        <v>0.016</v>
      </c>
    </row>
    <row r="110">
      <c r="A110" s="4" t="inlineStr">
        <is>
          <t>UPAR Ultra Risk Parity ETF | Consumer Non-Cyclical [Member]</t>
        </is>
      </c>
      <c r="B110" s="4" t="inlineStr">
        <is>
          <t xml:space="preserve"> </t>
        </is>
      </c>
    </row>
    <row r="111">
      <c r="A111" s="3" t="inlineStr">
        <is>
          <t>Holdings [Line Items]</t>
        </is>
      </c>
      <c r="B111" s="4" t="inlineStr">
        <is>
          <t xml:space="preserve"> </t>
        </is>
      </c>
    </row>
    <row r="112">
      <c r="A112" s="4" t="inlineStr">
        <is>
          <t>Percent of Total Investments</t>
        </is>
      </c>
      <c r="B112" s="6" t="n">
        <v>0.004</v>
      </c>
    </row>
    <row r="113">
      <c r="A113" s="4" t="inlineStr">
        <is>
          <t>UPAR Ultra Risk Parity ETF | Utilities [Member]</t>
        </is>
      </c>
      <c r="B113" s="4" t="inlineStr">
        <is>
          <t xml:space="preserve"> </t>
        </is>
      </c>
    </row>
    <row r="114">
      <c r="A114" s="3" t="inlineStr">
        <is>
          <t>Holdings [Line Items]</t>
        </is>
      </c>
      <c r="B114" s="4" t="inlineStr">
        <is>
          <t xml:space="preserve"> </t>
        </is>
      </c>
    </row>
    <row r="115">
      <c r="A115" s="4" t="inlineStr">
        <is>
          <t>Percent of Total Investments</t>
        </is>
      </c>
      <c r="B115" s="6" t="n">
        <v>0.001</v>
      </c>
    </row>
    <row r="116">
      <c r="A116" s="4" t="inlineStr">
        <is>
          <t>UPAR Ultra Risk Parity ETF | Consumer Cyclical [Member]</t>
        </is>
      </c>
      <c r="B116" s="4" t="inlineStr">
        <is>
          <t xml:space="preserve"> </t>
        </is>
      </c>
    </row>
    <row r="117">
      <c r="A117" s="3" t="inlineStr">
        <is>
          <t>Holdings [Line Items]</t>
        </is>
      </c>
      <c r="B117" s="4" t="inlineStr">
        <is>
          <t xml:space="preserve"> </t>
        </is>
      </c>
    </row>
    <row r="118">
      <c r="A118" s="4" t="inlineStr">
        <is>
          <t>Percent of Total Investments</t>
        </is>
      </c>
      <c r="B118" s="8" t="n">
        <v>0</v>
      </c>
    </row>
    <row r="119">
      <c r="A119" s="4" t="inlineStr">
        <is>
          <t>UPAR Ultra Risk Parity ETF | United States Treasury Inflation Indexed Bonds [Member]</t>
        </is>
      </c>
      <c r="B119" s="4" t="inlineStr">
        <is>
          <t xml:space="preserve"> </t>
        </is>
      </c>
    </row>
    <row r="120">
      <c r="A120" s="3" t="inlineStr">
        <is>
          <t>Holdings [Line Items]</t>
        </is>
      </c>
      <c r="B120" s="4" t="inlineStr">
        <is>
          <t xml:space="preserve"> </t>
        </is>
      </c>
    </row>
    <row r="121">
      <c r="A121" s="4" t="inlineStr">
        <is>
          <t>Percent of Total Investments</t>
        </is>
      </c>
      <c r="B121" s="8" t="n">
        <v>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14:34Z</dcterms:created>
  <dcterms:modified xmlns:dcterms="http://purl.org/dc/terms/" xmlns:xsi="http://www.w3.org/2001/XMLSchema-instance" xsi:type="dcterms:W3CDTF">2024-09-06T19:14:34Z</dcterms:modified>
</cp:coreProperties>
</file>